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Shareholder Equity" sheetId="13" state="visible" r:id="rId13"/>
    <sheet xmlns:r="http://schemas.openxmlformats.org/officeDocument/2006/relationships" name="Note 7 - Related-Party Transact" sheetId="14" state="visible" r:id="rId14"/>
    <sheet xmlns:r="http://schemas.openxmlformats.org/officeDocument/2006/relationships" name="Note 8 - Subsequent Events" sheetId="15" state="visible" r:id="rId15"/>
    <sheet xmlns:r="http://schemas.openxmlformats.org/officeDocument/2006/relationships" name="Note 2 - Summary of Significa_2"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Apr. 30, 2023</t>
        </is>
      </c>
      <c r="C2" s="2" t="inlineStr">
        <is>
          <t>Jun.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Apr. 30,  2023</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07-31</t>
        </is>
      </c>
      <c r="C10" s="4" t="inlineStr">
        <is>
          <t xml:space="preserve"> </t>
        </is>
      </c>
    </row>
    <row r="11">
      <c r="A11" s="4" t="inlineStr">
        <is>
          <t>Entity File Number</t>
        </is>
      </c>
      <c r="B11" s="4" t="inlineStr">
        <is>
          <t>000-56350</t>
        </is>
      </c>
      <c r="C11" s="4" t="inlineStr">
        <is>
          <t xml:space="preserve"> </t>
        </is>
      </c>
    </row>
    <row r="12">
      <c r="A12" s="4" t="inlineStr">
        <is>
          <t>Entity Registrant Name</t>
        </is>
      </c>
      <c r="B12" s="4" t="inlineStr">
        <is>
          <t>GPL Holdings,
Inc.</t>
        </is>
      </c>
      <c r="C12" s="4" t="inlineStr">
        <is>
          <t xml:space="preserve"> </t>
        </is>
      </c>
    </row>
    <row r="13">
      <c r="A13" s="4" t="inlineStr">
        <is>
          <t>Entity Central Index Key</t>
        </is>
      </c>
      <c r="B13" s="4" t="inlineStr">
        <is>
          <t>0001883083</t>
        </is>
      </c>
      <c r="C13" s="4" t="inlineStr">
        <is>
          <t xml:space="preserve"> </t>
        </is>
      </c>
    </row>
    <row r="14">
      <c r="A14" s="4" t="inlineStr">
        <is>
          <t>Entity Tax Identification Number</t>
        </is>
      </c>
      <c r="B14" s="4" t="inlineStr">
        <is>
          <t>92-1676798</t>
        </is>
      </c>
      <c r="C14" s="4" t="inlineStr">
        <is>
          <t xml:space="preserve"> </t>
        </is>
      </c>
    </row>
    <row r="15">
      <c r="A15" s="4" t="inlineStr">
        <is>
          <t>Entity Incorporation, State or Country Code</t>
        </is>
      </c>
      <c r="B15" s="4" t="inlineStr">
        <is>
          <t>NV</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lected Not To Use the Extended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Common Stock, Shares, Issued</t>
        </is>
      </c>
      <c r="B23" s="5" t="n">
        <v>176285321</v>
      </c>
      <c r="C23" s="5" t="n">
        <v>176285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4" customWidth="1" min="2" max="2"/>
  </cols>
  <sheetData>
    <row r="1">
      <c r="A1" s="1" t="inlineStr">
        <is>
          <t>Note 4 - Income Taxes</t>
        </is>
      </c>
      <c r="B1" s="2" t="inlineStr">
        <is>
          <t>9 Months Ended</t>
        </is>
      </c>
    </row>
    <row r="2">
      <c r="B2" s="2" t="inlineStr">
        <is>
          <t>Apr. 30, 2023</t>
        </is>
      </c>
    </row>
    <row r="3">
      <c r="A3" s="3" t="inlineStr">
        <is>
          <t>Income Tax Disclosure [Abstract]</t>
        </is>
      </c>
      <c r="B3" s="4" t="inlineStr">
        <is>
          <t xml:space="preserve"> </t>
        </is>
      </c>
    </row>
    <row r="4">
      <c r="A4" s="4" t="inlineStr">
        <is>
          <t>Note 4 - Income Taxes</t>
        </is>
      </c>
      <c r="B4" s="4" t="inlineStr">
        <is>
          <t>Note 4 - Income
Taxes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 he
Company follows ASC 450-20, Los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9 Months Ended</t>
        </is>
      </c>
    </row>
    <row r="2">
      <c r="B2" s="2" t="inlineStr">
        <is>
          <t>Apr. 30,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1. There were no shares of preferred stock issued and outstanding
as of April 30, 2023 and July 31, 2022. Common
Stock The authorized common stock of the
Company consists of 480,000,000 shares with a par value of $0.001. There were 176,285,321 shares of common stock issued and outstanding
as of April 30, 2023 and July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9 Months Ended</t>
        </is>
      </c>
    </row>
    <row r="2">
      <c r="B2" s="2" t="inlineStr">
        <is>
          <t>Apr. 30, 2023</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Loan to the Company During the period ended April 30,
2023, our sole director, Lee Crawford, paid expenses on behalf of the Company totaling $29,807 and transferred cash totaling $15,450
to the Company. The $42,257 in total payments are considered as a loan to the Company which is noninterest-bearing, unsecured, and payable
on demand. During the year ended July 31, 2022,
our sole director, Lee Crawford, paid expenses on behalf of the Company totaling $49,061. These payments are considered as a loan to the
Company which is noninterest-bearing, unsecured, and payable on demand. During the period ended July 31,
2021, our sole director, Lee Crawford, paid expenses on behalf of the Company totaling $960. These payments are considered as a loan
to the Company which is noninterest-bearing, unsecured, and payable on demand Office Space We utilize the hom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Note 8 - Subsequent Events</t>
        </is>
      </c>
      <c r="B1" s="2" t="inlineStr">
        <is>
          <t>9 Months Ended</t>
        </is>
      </c>
    </row>
    <row r="2">
      <c r="B2" s="2" t="inlineStr">
        <is>
          <t>Apr. 30, 2023</t>
        </is>
      </c>
    </row>
    <row r="3">
      <c r="A3" s="3" t="inlineStr">
        <is>
          <t>Subsequent Events [Abstract]</t>
        </is>
      </c>
      <c r="B3" s="4" t="inlineStr">
        <is>
          <t xml:space="preserve"> </t>
        </is>
      </c>
    </row>
    <row r="4">
      <c r="A4" s="4" t="inlineStr">
        <is>
          <t>Note 8 - Subsequent Events</t>
        </is>
      </c>
      <c r="B4" s="4" t="inlineStr">
        <is>
          <t>Note 8 - Subsequent
Ev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s of April 30, 2023 and July 31, 2022 were $806 and $0 respectively. </t>
        </is>
      </c>
    </row>
    <row r="7">
      <c r="A7" s="4" t="inlineStr">
        <is>
          <t>Income Taxes</t>
        </is>
      </c>
      <c r="B7" s="4" t="inlineStr">
        <is>
          <t xml:space="preserve">Income Taxes T he
Company accounts for income taxes under ASC 740, “ Income Taxes F-5 Table of Content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April 30, 2023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 air
value estimates discussed herein are based upon certain market assumptions and pertinent information available to management as of
April 30, 2023.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3. The Company’s stock-based
compensation for the periods ended April 30, 2023 and April 30, 2022 was $0 for both periods.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806</v>
      </c>
      <c r="C3" s="4" t="inlineStr">
        <is>
          <t xml:space="preserve"> </t>
        </is>
      </c>
    </row>
    <row r="4">
      <c r="A4" s="4" t="inlineStr">
        <is>
          <t>Total Current Assets</t>
        </is>
      </c>
      <c r="B4" s="5" t="n">
        <v>806</v>
      </c>
      <c r="C4" s="4" t="inlineStr">
        <is>
          <t xml:space="preserve"> </t>
        </is>
      </c>
    </row>
    <row r="5">
      <c r="A5" s="4" t="inlineStr">
        <is>
          <t>TOTAL ASSETS</t>
        </is>
      </c>
      <c r="B5" s="5" t="n">
        <v>806</v>
      </c>
      <c r="C5" s="4" t="inlineStr">
        <is>
          <t xml:space="preserve"> </t>
        </is>
      </c>
    </row>
    <row r="6">
      <c r="A6" s="3" t="inlineStr">
        <is>
          <t>CURRENT LIABILITIES</t>
        </is>
      </c>
      <c r="B6" s="4" t="inlineStr">
        <is>
          <t xml:space="preserve"> </t>
        </is>
      </c>
      <c r="C6" s="4" t="inlineStr">
        <is>
          <t xml:space="preserve"> </t>
        </is>
      </c>
    </row>
    <row r="7">
      <c r="A7" s="4" t="inlineStr">
        <is>
          <t>Loan to the Company - related party</t>
        </is>
      </c>
      <c r="B7" s="5" t="n">
        <v>92778</v>
      </c>
      <c r="C7" s="5" t="n">
        <v>50021</v>
      </c>
    </row>
    <row r="8">
      <c r="A8" s="4" t="inlineStr">
        <is>
          <t>TOTAL LIABILITIES</t>
        </is>
      </c>
      <c r="B8" s="5" t="n">
        <v>92778</v>
      </c>
      <c r="C8" s="5" t="n">
        <v>50021</v>
      </c>
    </row>
    <row r="9">
      <c r="A9" s="3" t="inlineStr">
        <is>
          <t>Stockholders’ Equity (Deficit)</t>
        </is>
      </c>
      <c r="B9" s="4" t="inlineStr">
        <is>
          <t xml:space="preserve"> </t>
        </is>
      </c>
      <c r="C9" s="4" t="inlineStr">
        <is>
          <t xml:space="preserve"> </t>
        </is>
      </c>
    </row>
    <row r="10">
      <c r="A10" s="4" t="inlineStr">
        <is>
          <t>Preferred stock ($.001 par value, 20,000,000 shares authorized; 0 issued and outstanding as of April 30, 2023 and July 31, 2022)</t>
        </is>
      </c>
      <c r="B10" s="4" t="inlineStr">
        <is>
          <t xml:space="preserve"> </t>
        </is>
      </c>
      <c r="C10" s="4" t="inlineStr">
        <is>
          <t xml:space="preserve"> </t>
        </is>
      </c>
    </row>
    <row r="11">
      <c r="A11" s="4" t="inlineStr">
        <is>
          <t>Common stock ($.001 par value, 480,000,000 shares authorized, 176,285,321 issued and outstanding as of April 30, 2023 and July 31, 2022)</t>
        </is>
      </c>
      <c r="B11" s="5" t="n">
        <v>176285</v>
      </c>
      <c r="C11" s="5" t="n">
        <v>176285</v>
      </c>
    </row>
    <row r="12">
      <c r="A12" s="4" t="inlineStr">
        <is>
          <t>Additional paid-in capital</t>
        </is>
      </c>
      <c r="B12" s="5" t="n">
        <v>-176285</v>
      </c>
      <c r="C12" s="5" t="n">
        <v>-176285</v>
      </c>
    </row>
    <row r="13">
      <c r="A13" s="4" t="inlineStr">
        <is>
          <t>Accumulated deficit</t>
        </is>
      </c>
      <c r="B13" s="5" t="n">
        <v>-91972</v>
      </c>
      <c r="C13" s="5" t="n">
        <v>-50021</v>
      </c>
    </row>
    <row r="14">
      <c r="A14" s="4" t="inlineStr">
        <is>
          <t>Total Stockholders’ Equity (Deficit)</t>
        </is>
      </c>
      <c r="B14" s="5" t="n">
        <v>-91972</v>
      </c>
      <c r="C14" s="5" t="n">
        <v>-50021</v>
      </c>
    </row>
    <row r="15">
      <c r="A15" s="4" t="inlineStr">
        <is>
          <t>TOTAL LIABILITIES &amp; STOCKHOLDERS’ EQUITY (DEFICIT)</t>
        </is>
      </c>
      <c r="B15" s="6" t="n">
        <v>806</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 (Unaudited) (Parenthetical)</t>
        </is>
      </c>
      <c r="B1" s="2" t="inlineStr">
        <is>
          <t>Apr. 30, 2023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5" t="n">
        <v>20000000</v>
      </c>
    </row>
    <row r="5">
      <c r="A5" s="4" t="inlineStr">
        <is>
          <t>Preferred Stock, Shares Issued</t>
        </is>
      </c>
      <c r="B5" s="5" t="n">
        <v>0</v>
      </c>
    </row>
    <row r="6">
      <c r="A6" s="4" t="inlineStr">
        <is>
          <t>Common Stock, Par or Stated Value Per Share | $ / shares</t>
        </is>
      </c>
      <c r="B6" s="7" t="n">
        <v>0.001</v>
      </c>
    </row>
    <row r="7">
      <c r="A7" s="4" t="inlineStr">
        <is>
          <t>Common Stock, Shares Authorized</t>
        </is>
      </c>
      <c r="B7" s="5" t="n">
        <v>480000000</v>
      </c>
    </row>
    <row r="8">
      <c r="A8" s="4" t="inlineStr">
        <is>
          <t>Common Stock, Shares, Outstanding</t>
        </is>
      </c>
      <c r="B8" s="5" t="n">
        <v>176285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 xml:space="preserve">     General and administrative expenses</t>
        </is>
      </c>
      <c r="B4" s="6" t="n">
        <v>12144</v>
      </c>
      <c r="C4" s="6" t="n">
        <v>3675</v>
      </c>
      <c r="D4" s="6" t="n">
        <v>41951</v>
      </c>
      <c r="E4" s="6" t="n">
        <v>40584</v>
      </c>
    </row>
    <row r="5">
      <c r="A5" s="4" t="inlineStr">
        <is>
          <t>Total operating expenses</t>
        </is>
      </c>
      <c r="B5" s="5" t="n">
        <v>12144</v>
      </c>
      <c r="C5" s="5" t="n">
        <v>3675</v>
      </c>
      <c r="D5" s="5" t="n">
        <v>41951</v>
      </c>
      <c r="E5" s="5" t="n">
        <v>40584</v>
      </c>
    </row>
    <row r="6">
      <c r="A6" s="4" t="inlineStr">
        <is>
          <t>Net income/ loss</t>
        </is>
      </c>
      <c r="B6" s="6" t="n">
        <v>-12144</v>
      </c>
      <c r="C6" s="6" t="n">
        <v>-3675</v>
      </c>
      <c r="D6" s="6" t="n">
        <v>-41951</v>
      </c>
      <c r="E6" s="6" t="n">
        <v>-40584</v>
      </c>
    </row>
    <row r="7">
      <c r="A7" s="4" t="inlineStr">
        <is>
          <t>Basic and Diluted net loss per common share</t>
        </is>
      </c>
      <c r="B7" s="6" t="n">
        <v>0</v>
      </c>
      <c r="C7" s="4" t="inlineStr">
        <is>
          <t xml:space="preserve"> </t>
        </is>
      </c>
      <c r="D7" s="6" t="n">
        <v>0</v>
      </c>
      <c r="E7" s="4" t="inlineStr">
        <is>
          <t xml:space="preserve"> </t>
        </is>
      </c>
    </row>
    <row r="8">
      <c r="A8" s="4" t="inlineStr">
        <is>
          <t>Weighted average number of common shares outstanding - Basic and Diluted</t>
        </is>
      </c>
      <c r="B8" s="5" t="n">
        <v>176285321</v>
      </c>
      <c r="C8" s="4" t="inlineStr">
        <is>
          <t xml:space="preserve"> </t>
        </is>
      </c>
      <c r="D8" s="5" t="n">
        <v>176285321</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atement of Changes in Stockholder (Deficit) (Unaudited) - USD ($)</t>
        </is>
      </c>
      <c r="B1" s="2" t="inlineStr">
        <is>
          <t>3 Months Ended</t>
        </is>
      </c>
      <c r="H1" s="2" t="inlineStr">
        <is>
          <t>9 Months Ended</t>
        </is>
      </c>
    </row>
    <row r="2">
      <c r="B2" s="2" t="inlineStr">
        <is>
          <t>Apr. 30, 2023</t>
        </is>
      </c>
      <c r="C2" s="2" t="inlineStr">
        <is>
          <t>Jan. 31, 2023</t>
        </is>
      </c>
      <c r="D2" s="2" t="inlineStr">
        <is>
          <t>Oct. 31, 2022</t>
        </is>
      </c>
      <c r="E2" s="2" t="inlineStr">
        <is>
          <t>Apr. 30, 2022</t>
        </is>
      </c>
      <c r="F2" s="2" t="inlineStr">
        <is>
          <t>Jan. 31, 2022</t>
        </is>
      </c>
      <c r="G2" s="2" t="inlineStr">
        <is>
          <t>Oct. 31, 2021</t>
        </is>
      </c>
      <c r="H2" s="2" t="inlineStr">
        <is>
          <t>Apr. 30, 2023</t>
        </is>
      </c>
      <c r="I2" s="2" t="inlineStr">
        <is>
          <t>Apr. 30, 2022</t>
        </is>
      </c>
      <c r="J2" s="2" t="inlineStr">
        <is>
          <t>Jun. 20,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value</t>
        </is>
      </c>
      <c r="B5" s="6" t="n">
        <v>176285</v>
      </c>
      <c r="C5" s="6" t="n">
        <v>176285</v>
      </c>
      <c r="D5" s="6" t="n">
        <v>176285</v>
      </c>
      <c r="E5" s="4" t="inlineStr">
        <is>
          <t xml:space="preserve"> </t>
        </is>
      </c>
      <c r="F5" s="4" t="inlineStr">
        <is>
          <t xml:space="preserve"> </t>
        </is>
      </c>
      <c r="G5" s="4" t="inlineStr">
        <is>
          <t xml:space="preserve"> </t>
        </is>
      </c>
      <c r="H5" s="6" t="n">
        <v>176285</v>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value</t>
        </is>
      </c>
      <c r="B7" s="5" t="n">
        <v>176285</v>
      </c>
      <c r="C7" s="5" t="n">
        <v>176285</v>
      </c>
      <c r="D7" s="5" t="n">
        <v>176285</v>
      </c>
      <c r="E7" s="4" t="inlineStr">
        <is>
          <t xml:space="preserve"> </t>
        </is>
      </c>
      <c r="F7" s="4" t="inlineStr">
        <is>
          <t xml:space="preserve"> </t>
        </is>
      </c>
      <c r="G7" s="4" t="inlineStr">
        <is>
          <t xml:space="preserve"> </t>
        </is>
      </c>
      <c r="H7" s="5" t="n">
        <v>176285</v>
      </c>
      <c r="I7" s="4" t="inlineStr">
        <is>
          <t xml:space="preserve"> </t>
        </is>
      </c>
      <c r="J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value</t>
        </is>
      </c>
      <c r="B10" s="5" t="n">
        <v>-176285</v>
      </c>
      <c r="C10" s="5" t="n">
        <v>-176285</v>
      </c>
      <c r="D10" s="5" t="n">
        <v>-176285</v>
      </c>
      <c r="E10" s="4" t="inlineStr">
        <is>
          <t xml:space="preserve"> </t>
        </is>
      </c>
      <c r="F10" s="4" t="inlineStr">
        <is>
          <t xml:space="preserve"> </t>
        </is>
      </c>
      <c r="G10" s="4" t="inlineStr">
        <is>
          <t xml:space="preserve"> </t>
        </is>
      </c>
      <c r="H10" s="5" t="n">
        <v>-176285</v>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value</t>
        </is>
      </c>
      <c r="B12" s="5" t="n">
        <v>-176285</v>
      </c>
      <c r="C12" s="5" t="n">
        <v>-176285</v>
      </c>
      <c r="D12" s="5" t="n">
        <v>-176285</v>
      </c>
      <c r="E12" s="4" t="inlineStr">
        <is>
          <t xml:space="preserve"> </t>
        </is>
      </c>
      <c r="F12" s="4" t="inlineStr">
        <is>
          <t xml:space="preserve"> </t>
        </is>
      </c>
      <c r="G12" s="4" t="inlineStr">
        <is>
          <t xml:space="preserve"> </t>
        </is>
      </c>
      <c r="H12" s="5" t="n">
        <v>-176285</v>
      </c>
      <c r="I12" s="4" t="inlineStr">
        <is>
          <t xml:space="preserve"> </t>
        </is>
      </c>
      <c r="J12" s="4" t="inlineStr">
        <is>
          <t xml:space="preserve"> </t>
        </is>
      </c>
    </row>
    <row r="13">
      <c r="A13" s="4" t="inlineStr">
        <is>
          <t>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value</t>
        </is>
      </c>
      <c r="B15" s="5" t="n">
        <v>-79828</v>
      </c>
      <c r="C15" s="5" t="n">
        <v>-75416</v>
      </c>
      <c r="D15" s="5" t="n">
        <v>-50021</v>
      </c>
      <c r="E15" s="5" t="n">
        <v>-42319</v>
      </c>
      <c r="F15" s="5" t="n">
        <v>-14282</v>
      </c>
      <c r="G15" s="5" t="n">
        <v>-5410</v>
      </c>
      <c r="H15" s="5" t="n">
        <v>-50021</v>
      </c>
      <c r="I15" s="5" t="n">
        <v>-5410</v>
      </c>
      <c r="J15" s="4" t="inlineStr">
        <is>
          <t xml:space="preserve"> </t>
        </is>
      </c>
    </row>
    <row r="16">
      <c r="A16" s="4" t="inlineStr">
        <is>
          <t>Net loss</t>
        </is>
      </c>
      <c r="B16" s="5" t="n">
        <v>-12144</v>
      </c>
      <c r="C16" s="5" t="n">
        <v>-4412</v>
      </c>
      <c r="D16" s="5" t="n">
        <v>-25385</v>
      </c>
      <c r="E16" s="5" t="n">
        <v>-3675</v>
      </c>
      <c r="F16" s="5" t="n">
        <v>-28037</v>
      </c>
      <c r="G16" s="5" t="n">
        <v>-8872</v>
      </c>
      <c r="H16" s="4" t="inlineStr">
        <is>
          <t xml:space="preserve"> </t>
        </is>
      </c>
      <c r="I16" s="4" t="inlineStr">
        <is>
          <t xml:space="preserve"> </t>
        </is>
      </c>
      <c r="J16" s="4" t="inlineStr">
        <is>
          <t xml:space="preserve"> </t>
        </is>
      </c>
    </row>
    <row r="17">
      <c r="A17" s="4" t="inlineStr">
        <is>
          <t>Balance, value</t>
        </is>
      </c>
      <c r="B17" s="5" t="n">
        <v>-91972</v>
      </c>
      <c r="C17" s="5" t="n">
        <v>-79828</v>
      </c>
      <c r="D17" s="5" t="n">
        <v>-75416</v>
      </c>
      <c r="E17" s="5" t="n">
        <v>-45994</v>
      </c>
      <c r="F17" s="5" t="n">
        <v>-42319</v>
      </c>
      <c r="G17" s="5" t="n">
        <v>-14282</v>
      </c>
      <c r="H17" s="5" t="n">
        <v>-91972</v>
      </c>
      <c r="I17" s="5" t="n">
        <v>-45994</v>
      </c>
      <c r="J17" s="4" t="inlineStr">
        <is>
          <t xml:space="preserve"> </t>
        </is>
      </c>
    </row>
    <row r="18">
      <c r="A18" s="4" t="inlineStr">
        <is>
          <t>Beginning balance, value</t>
        </is>
      </c>
      <c r="B18" s="5" t="n">
        <v>-79828</v>
      </c>
      <c r="C18" s="5" t="n">
        <v>-75416</v>
      </c>
      <c r="D18" s="5" t="n">
        <v>-50021</v>
      </c>
      <c r="E18" s="5" t="n">
        <v>-42319</v>
      </c>
      <c r="F18" s="5" t="n">
        <v>-14282</v>
      </c>
      <c r="G18" s="5" t="n">
        <v>-5410</v>
      </c>
      <c r="H18" s="5" t="n">
        <v>-50021</v>
      </c>
      <c r="I18" s="5" t="n">
        <v>-5410</v>
      </c>
      <c r="J18" s="4" t="inlineStr">
        <is>
          <t xml:space="preserve"> </t>
        </is>
      </c>
    </row>
    <row r="19">
      <c r="A19" s="4" t="inlineStr">
        <is>
          <t>Net loss</t>
        </is>
      </c>
      <c r="B19" s="5" t="n">
        <v>-12144</v>
      </c>
      <c r="C19" s="5" t="n">
        <v>-4412</v>
      </c>
      <c r="D19" s="5" t="n">
        <v>-25385</v>
      </c>
      <c r="E19" s="5" t="n">
        <v>-3675</v>
      </c>
      <c r="F19" s="5" t="n">
        <v>-28037</v>
      </c>
      <c r="G19" s="5" t="n">
        <v>-8872</v>
      </c>
      <c r="H19" s="5" t="n">
        <v>-41951</v>
      </c>
      <c r="I19" s="5" t="n">
        <v>-40584</v>
      </c>
      <c r="J19" s="4" t="inlineStr">
        <is>
          <t xml:space="preserve"> </t>
        </is>
      </c>
    </row>
    <row r="20">
      <c r="A20" s="4" t="inlineStr">
        <is>
          <t>Balance, value</t>
        </is>
      </c>
      <c r="B20" s="6" t="n">
        <v>-91972</v>
      </c>
      <c r="C20" s="6" t="n">
        <v>-79828</v>
      </c>
      <c r="D20" s="6" t="n">
        <v>-75416</v>
      </c>
      <c r="E20" s="6" t="n">
        <v>-45994</v>
      </c>
      <c r="F20" s="6" t="n">
        <v>-42319</v>
      </c>
      <c r="G20" s="6" t="n">
        <v>-14282</v>
      </c>
      <c r="H20" s="6" t="n">
        <v>-91972</v>
      </c>
      <c r="I20" s="6" t="n">
        <v>-45994</v>
      </c>
      <c r="J20" s="4" t="inlineStr">
        <is>
          <t xml:space="preserve"> </t>
        </is>
      </c>
    </row>
    <row r="21">
      <c r="A21" s="4" t="inlineStr">
        <is>
          <t>Shares issued and outstanding, as of</t>
        </is>
      </c>
      <c r="B21" s="5" t="n">
        <v>176285321</v>
      </c>
      <c r="C21" s="4" t="inlineStr">
        <is>
          <t xml:space="preserve"> </t>
        </is>
      </c>
      <c r="D21" s="4" t="inlineStr">
        <is>
          <t xml:space="preserve"> </t>
        </is>
      </c>
      <c r="E21" s="4" t="inlineStr">
        <is>
          <t xml:space="preserve"> </t>
        </is>
      </c>
      <c r="F21" s="4" t="inlineStr">
        <is>
          <t xml:space="preserve"> </t>
        </is>
      </c>
      <c r="G21" s="4" t="inlineStr">
        <is>
          <t xml:space="preserve"> </t>
        </is>
      </c>
      <c r="H21" s="5" t="n">
        <v>176285321</v>
      </c>
      <c r="I21" s="4" t="inlineStr">
        <is>
          <t xml:space="preserve"> </t>
        </is>
      </c>
      <c r="J21" s="5" t="n">
        <v>17628532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 of Changes in Stockholder (Deficit) (Unaudited) Continued - USD ($)</t>
        </is>
      </c>
      <c r="B1" s="2" t="inlineStr">
        <is>
          <t>3 Months Ended</t>
        </is>
      </c>
      <c r="H1" s="2" t="inlineStr">
        <is>
          <t>9 Months Ended</t>
        </is>
      </c>
    </row>
    <row r="2">
      <c r="B2" s="2" t="inlineStr">
        <is>
          <t>Apr. 30, 2023</t>
        </is>
      </c>
      <c r="C2" s="2" t="inlineStr">
        <is>
          <t>Jan. 31, 2023</t>
        </is>
      </c>
      <c r="D2" s="2" t="inlineStr">
        <is>
          <t>Oct. 31, 2022</t>
        </is>
      </c>
      <c r="E2" s="2" t="inlineStr">
        <is>
          <t>Apr. 30, 2022</t>
        </is>
      </c>
      <c r="F2" s="2" t="inlineStr">
        <is>
          <t>Jan. 31, 2022</t>
        </is>
      </c>
      <c r="G2" s="2" t="inlineStr">
        <is>
          <t>Oct. 31, 2021</t>
        </is>
      </c>
      <c r="H2" s="2" t="inlineStr">
        <is>
          <t>Apr. 30, 2023</t>
        </is>
      </c>
      <c r="I2" s="2" t="inlineStr">
        <is>
          <t>Apr. 30,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value</t>
        </is>
      </c>
      <c r="B5" s="6" t="n">
        <v>176285</v>
      </c>
      <c r="C5" s="6" t="n">
        <v>176285</v>
      </c>
      <c r="D5" s="6" t="n">
        <v>176285</v>
      </c>
      <c r="E5" s="4" t="inlineStr">
        <is>
          <t xml:space="preserve"> </t>
        </is>
      </c>
      <c r="F5" s="4" t="inlineStr">
        <is>
          <t xml:space="preserve"> </t>
        </is>
      </c>
      <c r="G5" s="4" t="inlineStr">
        <is>
          <t xml:space="preserve"> </t>
        </is>
      </c>
      <c r="H5" s="6" t="n">
        <v>176285</v>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value</t>
        </is>
      </c>
      <c r="B7" s="5" t="n">
        <v>176285</v>
      </c>
      <c r="C7" s="5" t="n">
        <v>176285</v>
      </c>
      <c r="D7" s="5" t="n">
        <v>176285</v>
      </c>
      <c r="E7" s="4" t="inlineStr">
        <is>
          <t xml:space="preserve"> </t>
        </is>
      </c>
      <c r="F7" s="4" t="inlineStr">
        <is>
          <t xml:space="preserve"> </t>
        </is>
      </c>
      <c r="G7" s="4" t="inlineStr">
        <is>
          <t xml:space="preserve"> </t>
        </is>
      </c>
      <c r="H7" s="5" t="n">
        <v>176285</v>
      </c>
      <c r="I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value</t>
        </is>
      </c>
      <c r="B10" s="5" t="n">
        <v>-176285</v>
      </c>
      <c r="C10" s="5" t="n">
        <v>-176285</v>
      </c>
      <c r="D10" s="5" t="n">
        <v>-176285</v>
      </c>
      <c r="E10" s="4" t="inlineStr">
        <is>
          <t xml:space="preserve"> </t>
        </is>
      </c>
      <c r="F10" s="4" t="inlineStr">
        <is>
          <t xml:space="preserve"> </t>
        </is>
      </c>
      <c r="G10" s="4" t="inlineStr">
        <is>
          <t xml:space="preserve"> </t>
        </is>
      </c>
      <c r="H10" s="5" t="n">
        <v>-176285</v>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value</t>
        </is>
      </c>
      <c r="B12" s="5" t="n">
        <v>-176285</v>
      </c>
      <c r="C12" s="5" t="n">
        <v>-176285</v>
      </c>
      <c r="D12" s="5" t="n">
        <v>-176285</v>
      </c>
      <c r="E12" s="4" t="inlineStr">
        <is>
          <t xml:space="preserve"> </t>
        </is>
      </c>
      <c r="F12" s="4" t="inlineStr">
        <is>
          <t xml:space="preserve"> </t>
        </is>
      </c>
      <c r="G12" s="4" t="inlineStr">
        <is>
          <t xml:space="preserve"> </t>
        </is>
      </c>
      <c r="H12" s="5" t="n">
        <v>-176285</v>
      </c>
      <c r="I12" s="4" t="inlineStr">
        <is>
          <t xml:space="preserve"> </t>
        </is>
      </c>
    </row>
    <row r="13">
      <c r="A13" s="4" t="inlineStr">
        <is>
          <t>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value</t>
        </is>
      </c>
      <c r="B15" s="5" t="n">
        <v>-79828</v>
      </c>
      <c r="C15" s="5" t="n">
        <v>-75416</v>
      </c>
      <c r="D15" s="5" t="n">
        <v>-50021</v>
      </c>
      <c r="E15" s="5" t="n">
        <v>-42319</v>
      </c>
      <c r="F15" s="5" t="n">
        <v>-14282</v>
      </c>
      <c r="G15" s="5" t="n">
        <v>-5410</v>
      </c>
      <c r="H15" s="5" t="n">
        <v>-50021</v>
      </c>
      <c r="I15" s="5" t="n">
        <v>-5410</v>
      </c>
    </row>
    <row r="16">
      <c r="A16" s="4" t="inlineStr">
        <is>
          <t>Net loss</t>
        </is>
      </c>
      <c r="B16" s="5" t="n">
        <v>-12144</v>
      </c>
      <c r="C16" s="5" t="n">
        <v>-4412</v>
      </c>
      <c r="D16" s="5" t="n">
        <v>-25385</v>
      </c>
      <c r="E16" s="5" t="n">
        <v>-3675</v>
      </c>
      <c r="F16" s="5" t="n">
        <v>-28037</v>
      </c>
      <c r="G16" s="5" t="n">
        <v>-8872</v>
      </c>
      <c r="H16" s="4" t="inlineStr">
        <is>
          <t xml:space="preserve"> </t>
        </is>
      </c>
      <c r="I16" s="4" t="inlineStr">
        <is>
          <t xml:space="preserve"> </t>
        </is>
      </c>
    </row>
    <row r="17">
      <c r="A17" s="4" t="inlineStr">
        <is>
          <t>Balance, value</t>
        </is>
      </c>
      <c r="B17" s="5" t="n">
        <v>-91972</v>
      </c>
      <c r="C17" s="5" t="n">
        <v>-79828</v>
      </c>
      <c r="D17" s="5" t="n">
        <v>-75416</v>
      </c>
      <c r="E17" s="5" t="n">
        <v>-45994</v>
      </c>
      <c r="F17" s="5" t="n">
        <v>-42319</v>
      </c>
      <c r="G17" s="5" t="n">
        <v>-14282</v>
      </c>
      <c r="H17" s="5" t="n">
        <v>-91972</v>
      </c>
      <c r="I17" s="5" t="n">
        <v>-45994</v>
      </c>
    </row>
    <row r="18">
      <c r="A18" s="4" t="inlineStr">
        <is>
          <t>Beginning balance, value</t>
        </is>
      </c>
      <c r="B18" s="5" t="n">
        <v>-79828</v>
      </c>
      <c r="C18" s="5" t="n">
        <v>-75416</v>
      </c>
      <c r="D18" s="5" t="n">
        <v>-50021</v>
      </c>
      <c r="E18" s="5" t="n">
        <v>-42319</v>
      </c>
      <c r="F18" s="5" t="n">
        <v>-14282</v>
      </c>
      <c r="G18" s="5" t="n">
        <v>-5410</v>
      </c>
      <c r="H18" s="5" t="n">
        <v>-50021</v>
      </c>
      <c r="I18" s="5" t="n">
        <v>-5410</v>
      </c>
    </row>
    <row r="19">
      <c r="A19" s="4" t="inlineStr">
        <is>
          <t>Net loss</t>
        </is>
      </c>
      <c r="B19" s="5" t="n">
        <v>-12144</v>
      </c>
      <c r="C19" s="5" t="n">
        <v>-4412</v>
      </c>
      <c r="D19" s="5" t="n">
        <v>-25385</v>
      </c>
      <c r="E19" s="5" t="n">
        <v>-3675</v>
      </c>
      <c r="F19" s="5" t="n">
        <v>-28037</v>
      </c>
      <c r="G19" s="5" t="n">
        <v>-8872</v>
      </c>
      <c r="H19" s="5" t="n">
        <v>-41951</v>
      </c>
      <c r="I19" s="5" t="n">
        <v>-40584</v>
      </c>
    </row>
    <row r="20">
      <c r="A20" s="4" t="inlineStr">
        <is>
          <t>Balance, value</t>
        </is>
      </c>
      <c r="B20" s="6" t="n">
        <v>-91972</v>
      </c>
      <c r="C20" s="6" t="n">
        <v>-79828</v>
      </c>
      <c r="D20" s="6" t="n">
        <v>-75416</v>
      </c>
      <c r="E20" s="6" t="n">
        <v>-45994</v>
      </c>
      <c r="F20" s="6" t="n">
        <v>-42319</v>
      </c>
      <c r="G20" s="6" t="n">
        <v>-14282</v>
      </c>
      <c r="H20" s="6" t="n">
        <v>-91972</v>
      </c>
      <c r="I20" s="6" t="n">
        <v>-45994</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 of Cash Flows (Unaudited) - USD ($)</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41951</v>
      </c>
      <c r="C4" s="6" t="n">
        <v>-40584</v>
      </c>
    </row>
    <row r="5">
      <c r="A5" s="3" t="inlineStr">
        <is>
          <t>Changes in current assets and liabilities:</t>
        </is>
      </c>
      <c r="B5" s="4" t="inlineStr">
        <is>
          <t xml:space="preserve"> </t>
        </is>
      </c>
      <c r="C5" s="4" t="inlineStr">
        <is>
          <t xml:space="preserve"> </t>
        </is>
      </c>
    </row>
    <row r="6">
      <c r="A6" s="4" t="inlineStr">
        <is>
          <t xml:space="preserve">  Accrued expenses</t>
        </is>
      </c>
      <c r="B6" s="4" t="inlineStr">
        <is>
          <t xml:space="preserve"> </t>
        </is>
      </c>
      <c r="C6" s="5" t="n">
        <v>-4450</v>
      </c>
    </row>
    <row r="7">
      <c r="A7" s="4" t="inlineStr">
        <is>
          <t>Net cash used in operating activities</t>
        </is>
      </c>
      <c r="B7" s="5" t="n">
        <v>-41951</v>
      </c>
      <c r="C7" s="5" t="n">
        <v>-45034</v>
      </c>
    </row>
    <row r="8">
      <c r="A8" s="3" t="inlineStr">
        <is>
          <t>CASH FLOWS FROM FINANCING ACTIVITIES</t>
        </is>
      </c>
      <c r="B8" s="4" t="inlineStr">
        <is>
          <t xml:space="preserve"> </t>
        </is>
      </c>
      <c r="C8" s="4" t="inlineStr">
        <is>
          <t xml:space="preserve"> </t>
        </is>
      </c>
    </row>
    <row r="9">
      <c r="A9" s="4" t="inlineStr">
        <is>
          <t xml:space="preserve"> Loan to the Company - related party</t>
        </is>
      </c>
      <c r="B9" s="5" t="n">
        <v>42757</v>
      </c>
      <c r="C9" s="5" t="n">
        <v>45034</v>
      </c>
    </row>
    <row r="10">
      <c r="A10" s="4" t="inlineStr">
        <is>
          <t>Net cash used in financing activities</t>
        </is>
      </c>
      <c r="B10" s="5" t="n">
        <v>42757</v>
      </c>
      <c r="C10" s="5" t="n">
        <v>45034</v>
      </c>
    </row>
    <row r="11">
      <c r="A11" s="4" t="inlineStr">
        <is>
          <t>Net change in cash</t>
        </is>
      </c>
      <c r="B11" s="5" t="n">
        <v>806</v>
      </c>
      <c r="C11" s="4" t="inlineStr">
        <is>
          <t xml:space="preserve"> </t>
        </is>
      </c>
    </row>
    <row r="12">
      <c r="A12" s="4" t="inlineStr">
        <is>
          <t>Beginning cash balance</t>
        </is>
      </c>
      <c r="B12" s="4" t="inlineStr">
        <is>
          <t xml:space="preserve"> </t>
        </is>
      </c>
      <c r="C12" s="4" t="inlineStr">
        <is>
          <t xml:space="preserve"> </t>
        </is>
      </c>
    </row>
    <row r="13">
      <c r="A13" s="4" t="inlineStr">
        <is>
          <t>Ending cash balance</t>
        </is>
      </c>
      <c r="B13" s="5" t="n">
        <v>806</v>
      </c>
      <c r="C13" s="4" t="inlineStr">
        <is>
          <t xml:space="preserve"> </t>
        </is>
      </c>
    </row>
    <row r="14">
      <c r="A14" s="3" t="inlineStr">
        <is>
          <t xml:space="preserve">SUPPLEMENTAL DISCLOSURE OF CASH FLOW INFORMATION: </t>
        </is>
      </c>
      <c r="B14" s="4" t="inlineStr">
        <is>
          <t xml:space="preserve"> </t>
        </is>
      </c>
      <c r="C14" s="4" t="inlineStr">
        <is>
          <t xml:space="preserve"> </t>
        </is>
      </c>
    </row>
    <row r="15">
      <c r="A15" s="4" t="inlineStr">
        <is>
          <t xml:space="preserve">     Interest paid</t>
        </is>
      </c>
      <c r="B15" s="4" t="inlineStr">
        <is>
          <t xml:space="preserve"> </t>
        </is>
      </c>
      <c r="C15" s="4" t="inlineStr">
        <is>
          <t xml:space="preserve"> </t>
        </is>
      </c>
    </row>
    <row r="16">
      <c r="A16" s="4" t="inlineStr">
        <is>
          <t xml:space="preserve">     Income taxes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GPL Holdings, Inc. (we, us, our,
or the "Company") was incorporated by Sylvester Lee Crawford on July 30, 2021 in the State of Nevada. On July 30, 2021, Sylvester Lee Crawford
was appointed Chief Executive Officer, Chief Financial Officer, and Director of GPL Holdings, Inc. On May 12, 2022, the Company
filed Amended and Restated Articles of Incorporation with the Nevada Secretary of State. Amongst other changes, the authorized
shares were amended. On May 23, 2022, the Company, or “Successor”,
transmuted its business plan from that of a blank check shell company to a business combination related shell company with a holding company
formation pursuant to a reorganization with Benchmark Energy Corporation (“BMRK” or “Predecessor” ). The reason
for the change in the nature of our business plan was due to the fact that our sole director believed it to be in the best interest of
the Company to complete a holding company reorganization (“Reorganization”) with BMRK. The “Articles of Merger”
pursuant to the Reorganization were filed on May 23, 2022 with the Nevada Secretary of State, with an equivalent effective date. The constituent corporations in the Reorganization were Benchmark
Energy Corporation (“BMRK” or “Predecessor”), the Company and GPL Merger Sub, Inc. (“Merger Sub”).
Our director is and was the sole director/officer of each constituent corporation in the Reorganization. Pursuant to the reorganization, the Company issued 1,000 common
shares of its common stock to Predecessor and Merger Sub issued 1,000 shares of its common stock to the Company immediately prior to the
Reorganization. Immediately prior to the merger, the Company was a wholly owned direct subsidiary of BMRK and Merger Sub was a wholly
owned and direct subsidiary of the Company. The legal effective date of the Reorganization was May 23, 2022 (the “Effective Time”).
At the Effective Time, Predecessor was merged with and into Merger Sub (the “Merger), and Predecessor was the surviving corporation.
Each share of Predecessor common stock (BMRK) issued and outstanding immediately prior to the Effective Time was converted into one validly
issued, fully paid and non-assessable share of Successor common stock. Each share of Predecessor’s common stock issued and outstanding
immediately prior to the Effective Time was converted into one validly issued, fully paid and non-assessable share of Successor
common stock. The controlling shareholder of Successor was GPL Holdings, LLC, a Wyoming limited liability company. Sylvester L.
Crawford, our sole director, is the sole member of GPL Holdings, LLC and was therefore deemed to be the indirect and beneficial
holder of a total of 150,000,000 shares of Common Stock of the Company representing, at the time, approximately 85.09% voting
control of the Company. Mr. Crawford is the same officer/director of the Predecessor and Merger Sub. Yantis Family Trust owns
approximately 5.67% voting control. There are no other shareholders not already disclosed or any officer/director holding at least
5% of the outstanding voting shares of the Company. Currently, there are 176,285,321 shares of Common Stock issued and outstanding
of the issuer. On May 26, 2022, GPL Holdings, Inc. was issued a CUSIP number by
CUSIP Global Services of 3621MX103. The announcement of our corporate action and release of our ticker symbol “GPLL” was
posted on the FINRA Daily List on October 21, 2022. As a result of the aforementioned Reorganization and FINRA’S subsequent
completion of their review, GPL Holdings, Inc. began a quoted market in its common stock on October 24, 2022 under the ticker symbol
“GPLL” as listed by the OTC Markets Group. The Company intends to serve as a vehicle to affect an asset acquisition,
merger, exchange of capital stock or other business combination with a domestic or foreign business. As of April 30, 2023, the Company
had not yet commenced any operations. The Company has elected July 31th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pr.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s of April 30, 2023 and July 31, 2022 were $806 and $0 respectively. Income Taxes T he
Company accounts for income taxes under ASC 740, “ Income Taxes F-5 Table of Contents Basic Earnings (Loss) Per Share The
Company computes basic and diluted earnings (loss) per share in accordance with ASC Topic 260, Earnings per Share The
Company does not have any potentially dilutive instruments as of April 30,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 air
value estimates discussed herein are based upon certain market assumptions and pertinent information available to management as of
April 30,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3. The Company’s stock-based
compensation for the periods ended April 30, 2023 and April 30, 2022 was $0 for both period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6 Table of Cont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15:57:15Z</dcterms:created>
  <dcterms:modified xmlns:dcterms="http://purl.org/dc/terms/" xmlns:xsi="http://www.w3.org/2001/XMLSchema-instance" xsi:type="dcterms:W3CDTF">2023-06-20T15:57:15Z</dcterms:modified>
</cp:coreProperties>
</file>